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DIVERSIFIED INCOME SERIES | STANDARD CLASS</t>
  </si>
  <si>
    <t>DELAWARE VIP ® Delaware VIP Diversified
Income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The Series allocates
its investments principally among the following four sectors of the fixed income securities markets: the US investment grade sector,
the US high yield sector, the international developed markets sector, and the emerging markets sector. Under normal circumstances,
the Series will invest at least 80% of its net assets, plus the amount of any borrowings for investment purposes, in fixed income
securities (80% policy). The Series’ investment manager, Delaware Management Company (Manager), will determine how much of
the Series to allocate to each of the four sectors, based on its evaluation of economic and market conditions and its assessment
of the returns and potential for appreciation that can be achieved from investments in each of the four sectors. The Manager will
periodically reallocate the Series’ assets as deemed necessary. Under normal circumstances,
between 5% and 35% of the Series' net assets will be allocated to the US high yield sector. The Series' investments in emerging
markets will, in the aggregate, be limited to no more than 20% of the Series' net assets. The Series will limit its investments
in foreign securities to no more than 40% of its net assets, but total non-US-dollar currency will be limited, in the aggregate,
to 20% of its net assets. The Series will seek to hedge its foreign currency exposure by entering into forward foreign currency
contracts. The Series may hold
a substantial portion of its assets in cash or short-term fixed income obligations in unusual market conditions to meet redemption
requests, for temporary defensive purposes, or for a pending investment. The Series may also use a wide range of derivatives instruments,
typically including options, futures contracts, options on futures contracts, forward foreign currency contracts, and swaps. The
Series will use derivatives for both hedging and nonhedging purpose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manage credit exposure, or to enhance total return; and index swaps to enhance return or to effect diversification. The Series
will not use derivatives for reasons inconsistent with its investment objective.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Series security trades on behalf of the Manager and exercise
investment discretion for securities in certain markets where DMC believes it will be beneficial to utilize an Affiliated Sub-Advisor’s
specialized market knowledge.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Austria Kapitalanlage AG Macquarie Investment
Management Europe Limited Macquarie Investment
Management Global Limited The following
replaces the information in the section of the Series’ Prospectus entitled "How we manage the Series — Our principal
investment strategies”: The Manager researches
individual companies and analyzes economic and market conditions, seeking to identify the securities or market sectors that it
believes are the best investments for the Series. The following are descriptions of how the portfolio management team pursues the
Series’ investment objective. The Series allocates
its investments principally among the US investment grade, US high yield, international developed markets, and emerging markets
sectors. The relative proportion of the Series’ assets to be allocated among these sectors is described below: US investment
grade sector Under normal circumstances,
there is no limit to the amount of the Series’ total assets that will be invested in the US investment grade sector. In managing
the Series’ assets allocated to the investment grade sector, the Manager will invest principally in debt obligations issued
or guaranteed by the US government, its agencies or instrumentalities, and by US corporations. The corporate debt obligations in
which the Series may invest include bonds, notes, debentures, and commercial paper of US companies. The US government securities
in which the Series may invest include a variety of securities which are issued or guaranteed as to the payment of principal and
interest by the US government, and by various agencies or instrumentalities which have been established or sponsored by the US
government. The investment
grade sector of the Series’ assets may also be invested in mortgage-backed securities issued or guaranteed by the US government,
its agencies or instrumentalities, or by government-sponsored corporations. Other mortgage-backed securities in which the Series
may invest are issued by certain private, nongovernment entities. Subject to quality limitations, the Series may also invest in
securities that are backed by assets such as receivables on home equity and credit card loans, automobile, mobile home, recreational
vehicle, and other loans, wholesale dealer floor plans, and leases. Securities purchased
by the Series within this sector will be rated in one of the four highest rating categories or will be unrated securities that
the Manager determines are of comparable quality. US high yield
sector Under normal circumstances,
between 5% and 35% of the Series’ net assets will be allocated to the US high yield sector. The Manager will invest the Series’
assets that are allocated to the domestic high yield sector primarily in those securities having a liberal and consistent yield
and those tending to reduce the risk of market fluctuations. The Series may invest in domestic corporate debt obligations, including
notes, which may be convertible or nonconvertible, commercial paper, units consisting of bonds with stock or warrants to buy stock,
attached debentures, convertible debentures, zero coupon bonds, and payment-in-kind securities. The Series also may invest in mortgage-backed
and asset-backed securities in the US high yield sector. The Series will
invest in both rated and unrated high yield bonds. Unrated high yield bonds may be more speculative in nature than rated high yield
bonds. International
developed markets sector Under normal circumstances,
between 5% and 40% of the Series’ net assets will be invested, in the aggregate, in the international developed markets and
emerging markets sectors. The international developed markets sector invests primarily in fixed income securities of issuers organized
or having a majority of their assets or deriving a majority of their operating income in international developed markets. These
fixed income securities may include foreign government securities, debt obligations of foreign companies, and securities issued
by supranational entities. A supranational entity is an entity established or financially supported by the national governments
of one or more countries to promote reconstruction or development. Examples of supranational entities include, among others, the
International Bank for Reconstruction and Development (more commonly known as the World Bank), the European Economic Community,
the European Investment Bank, the Inter-American Development Bank, and the Asian Development Bank. The Series may
invest in sponsored and unsponsored American depositary receipts (ADRs), European depositary receipts (EDRs), or global depositary
receipts (GDRs). The Series may also invest in zero coupon bonds and may purchase shares of other investment companies. The Series may
invest in both rated and unrated foreign securities. The Series may
invest in securities issued in any currency and may hold foreign currencies. Securities of issuers within a given country may be
denominated in the currency of another country or in multinational currency units, such as the euro. The Series may, from time
to time, purchase or sell foreign currencies and/ or engage in forward foreign currency transactions in order to facilitate or
expedite settlement of Series transactions and to minimize currency value fluctuations. The Manager will limit its investments
in foreign securities to no more than 40% of the Series’ net assets, but total non-US-dollar currency will be limited, in
the aggregate, to no more than 20% of the Series’ net assets. The Series will seek to hedge its foreign currency exposure
by entering into forward foreign currency contracts. Currency considerations carry a special risk for a portfolio that allocates
a significant portion of its assets to foreign securities. Emerging markets
sector The Series may
purchase securities of issuers in any foreign country, developed and underdeveloped. These investments may include direct obligations
of issuers located in emerging markets countries. As with the international sector, the fixed income securities in the emerging
markets sector may include foreign government securities, debt obligations of foreign companies, and securities issued by supranational
entities. In addition to the risks associated with investing in all foreign securities, emerging markets debt is subject to specific
risks, particularly those that result from emerging markets generally being less stable, politically and economically, than developed
markets. There is substantially less publicly available information about issuers in emerging markets than there is about issuers
in developed markets, and the information that is available tends to be of a lesser quality. Also, emerging markets are typically
less mature, less liquid, and subject to greater price volatility than are developed marke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Series security trades on behalf of
the Manager and exercise investment discretion for securities in certain markets where DMC believes it will be beneficial to utilize
an Affiliated Sub-Advisor’s specialized market knowledge.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following
information is added after the section of the Series’ Prospectus entitled “Who manages the Series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June 30, 2019, MIMAK managed more than $4.13 billion in assets for institutional
and individual clients. Although the Manager has principal responsibility for the Manager’s portion of the Series, the Manager
may seek investment advice and recommendations from MIMAK and the Manager may also permit MIMAK to execute Series security trades
on behalf of the Manager and exercise investment discretion for securities in certain markets where the Manager believes it will
be beneficial to utilize MIMAK’s specialized market knowledge. Macquarie
Investment Management Global Limited (MIMGL), is located at 50 Martin Place, Sydney, Australia. MIMGL is an affiliate of the Manager
and a part of MIM. As of March 31, 2019, MIMGL managed more than $123.17 million in assets for institutional and individual clients.
Although the Manager has principal responsibility for the Manager’s portion of the Series, the Manager may seek investment
advice and recommendations from MIMGL and the Manager may also permit MIMGL to execute Series security trades on behalf of the
Manager and exercise investment discretion for securities in certain markets where the Manager believes it will be beneficial to
utilize MIMGL’s specialized market knowledge. Macquarie
Investment Management Europe Limited (MIMEL), is located at 28 Ropemaker Street, London, England. MIMEL is an affiliate of the
Manager and a part of MIM. Although the Manager has principal responsibility for the Manager’s portion of the Series, the
Manager may seek investment advice and recommendations from MIMEL and the Manager may also permit MIMEL to execute Series security
trades on behalf of the Manager and exercise investment discretion for securities in certain markets where the Manager believes
it will be beneficial to utilize MIMEL’s specialized market knowledge. The following
information is added after the section of the Series’ SAI entitled “Investment Manager and Other Service Providers
— Investment Manager”: Sub-Advisors The
Manager has also entered into Sub-Advisory Agreements on behalf of the Series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The Series allocates
its investments principally among the following four sectors of the fixed income securities markets: the US investment grade sector,
the US high yield sector, the international developed markets sector, and the emerging markets sector. Under normal circumstances,
the Series will invest at least 80% of its net assets, plus the amount of any borrowings for investment purposes, in fixed income
securities (80% policy). The Series’ investment manager, Delaware Management Company (Manager), will determine how much of
the Series to allocate to each of the four sectors, based on its evaluation of economic and market conditions and its assessment
of the returns and potential for appreciation that can be achieved from investments in each of the four sectors. The Manager will
periodically reallocate the Series’ assets as deemed necessary. Under normal circumstances,
between 5% and 35% of the Series' net assets will be allocated to the US high yield sector. The Series' investments in emerging
markets will, in the aggregate, be limited to no more than 20% of the Series' net assets. The Series will limit its investments
in foreign securities to no more than 40% of its net assets, but total non-US-dollar currency will be limited, in the aggregate,
to 20% of its net assets. The Series will seek to hedge its foreign currency exposure by entering into forward foreign currency
contracts. The Series may hold
a substantial portion of its assets in cash or short-term fixed income obligations in unusual market conditions to meet redemption
requests, for temporary defensive purposes, or for a pending investment. The Series may also use a wide range of derivatives instruments,
typically including options, futures contracts, options on futures contracts, forward foreign currency contracts, and swaps. The
Series will use derivatives for both hedging and nonhedging purpose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manage credit exposure, or to enhance total return; and index swaps to enhance return or to effect diversification. The Series
will not use derivatives for reasons inconsistent with its investment objective.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Series security trades on behalf of the Manager and exercise
investment discretion for securities in certain markets where DMC believes it will be beneficial to utilize an Affiliated Sub-Advisor’s
specialized market knowledge. The Series’
80% policy is nonfundamental and may be changed without shareholder approval. Series shareholders would be given at least 60 days’
notice prior to any such change.</t>
  </si>
  <si>
    <t>DELAWARE VIP DIVERSIFIED INCOME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Series will invest at least 80% of its net assets, plus the amount of any borrowings for investment purposes, in fixed income securitie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1:00Z</dcterms:created>
  <dcterms:modified xmlns:dcterms="http://purl.org/dc/terms/" xmlns:xsi="http://www.w3.org/2001/XMLSchema-instance" xsi:type="dcterms:W3CDTF">2019-09-13T16:11:00Z</dcterms:modified>
</cp:coreProperties>
</file>